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Basis of Presentation" sheetId="6" r:id="rId6"/>
    <s:sheet name="Investment Properties" sheetId="7" r:id="rId7"/>
    <s:sheet name="Notes Payable" sheetId="8" r:id="rId8"/>
    <s:sheet name="Income Taxes" sheetId="9" r:id="rId9"/>
    <s:sheet name="Concentrations" sheetId="10" r:id="rId10"/>
    <s:sheet name="Related Party Transactions" sheetId="11" r:id="rId11"/>
    <s:sheet name="Legal Matter" sheetId="12" r:id="rId12"/>
    <s:sheet name="Basis of Presentation (Policies" sheetId="13" r:id="rId13"/>
    <s:sheet name="Investment Properties (Tables)" sheetId="14" r:id="rId14"/>
    <s:sheet name="Notes Payable (Tables)" sheetId="15" r:id="rId15"/>
    <s:sheet name="Investment Properties (Details)" sheetId="16" r:id="rId16"/>
    <s:sheet name="Investment Properties (Details " sheetId="17" r:id="rId17"/>
    <s:sheet name="Notes Payable (Details)" sheetId="18" r:id="rId18"/>
    <s:sheet name="Income Taxes (Details Textual)" sheetId="19" r:id="rId19"/>
  </s:sheets>
  <s:definedNames/>
  <s:calcPr calcId="124519" calcMode="auto" fullCalcOnLoad="1"/>
</s:workbook>
</file>

<file path=xl/sharedStrings.xml><?xml version="1.0" encoding="utf-8"?>
<sst xmlns="http://schemas.openxmlformats.org/spreadsheetml/2006/main" uniqueCount="209">
  <si>
    <t>Document and Entity Information - shares</t>
  </si>
  <si>
    <t>9 Months Ended</t>
  </si>
  <si>
    <t>Jun. 30, 2016</t>
  </si>
  <si>
    <t>Aug. 10, 2016</t>
  </si>
  <si>
    <t>Document and Entity Information:</t>
  </si>
  <si>
    <t>Entity Registrant Name</t>
  </si>
  <si>
    <t>SECURITY LAND &amp; DEVELOPMENT CORP</t>
  </si>
  <si>
    <t>Document Type</t>
  </si>
  <si>
    <t>10-Q</t>
  </si>
  <si>
    <t>Document Period End Date</t>
  </si>
  <si>
    <t>Jun.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Sep. 30, 2015</t>
  </si>
  <si>
    <t>CURRENT ASSETS</t>
  </si>
  <si>
    <t>Cash</t>
  </si>
  <si>
    <t>Receivables from tenants, net of allowance of $53,809 at June 30, 2016 and $52,255 at September 30, 2015</t>
  </si>
  <si>
    <t>Prepaid property taxes</t>
  </si>
  <si>
    <t xml:space="preserve"> </t>
  </si>
  <si>
    <t>Income taxes receivable</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Current maturities of notes payable</t>
  </si>
  <si>
    <t>Total current liabilities</t>
  </si>
  <si>
    <t>LONG-TERM LIABILITIES</t>
  </si>
  <si>
    <t>Notes payable, less current portion</t>
  </si>
  <si>
    <t>Deferred income taxes</t>
  </si>
  <si>
    <t>Total long-term liabilities</t>
  </si>
  <si>
    <t>Total liabilities</t>
  </si>
  <si>
    <t>STOCKHOLDERS' EQUITY</t>
  </si>
  <si>
    <t>Common stock, par value $.10 per share; 30,000,000 shares authorized; 5,243,107 shares issued and outstanding</t>
  </si>
  <si>
    <t>Additional paid-in capital</t>
  </si>
  <si>
    <t>Retained earnings</t>
  </si>
  <si>
    <t>Total Stockholders' Equity</t>
  </si>
  <si>
    <t>Liabilities and Stockholders' Equity</t>
  </si>
  <si>
    <t>CONSOLIDATED BALANCE SHEETS (Unaudited) (Parenthetical) - USD ($)</t>
  </si>
  <si>
    <t>Statement of Financial Position [Abstract]</t>
  </si>
  <si>
    <t>Allowance on receivables from tenants</t>
  </si>
  <si>
    <t>Common Stock, Par Value</t>
  </si>
  <si>
    <t>Common Stock, Shares Authorized</t>
  </si>
  <si>
    <t>Common Stock, shares issued</t>
  </si>
  <si>
    <t>Common Stock, shares outstanding</t>
  </si>
  <si>
    <t>CONSOLIDATED STATEMENTS OF INCOME AND RETAINED EARNINGS (Unaudited) - USD ($)</t>
  </si>
  <si>
    <t>3 Months Ended</t>
  </si>
  <si>
    <t>Jun. 30, 2015</t>
  </si>
  <si>
    <t>OPERATING REVENUES</t>
  </si>
  <si>
    <t>Rent revenues</t>
  </si>
  <si>
    <t>OPERATING EXPENSES</t>
  </si>
  <si>
    <t>Depreciation and amortization</t>
  </si>
  <si>
    <t>Property taxes</t>
  </si>
  <si>
    <t>Payroll and related costs</t>
  </si>
  <si>
    <t>Insurance and utilities</t>
  </si>
  <si>
    <t>Repairs and maintenance</t>
  </si>
  <si>
    <t>Professional services</t>
  </si>
  <si>
    <t>Bad debt</t>
  </si>
  <si>
    <t>Penalties</t>
  </si>
  <si>
    <t>Other</t>
  </si>
  <si>
    <t>Total operating expenses</t>
  </si>
  <si>
    <t>Operating income</t>
  </si>
  <si>
    <t>OTHER INCOME (EXPENSE)</t>
  </si>
  <si>
    <t>Gain on sale of land</t>
  </si>
  <si>
    <t>Interest expense</t>
  </si>
  <si>
    <t>Other Income</t>
  </si>
  <si>
    <t>Total other income (expense)</t>
  </si>
  <si>
    <t>Income before income taxes</t>
  </si>
  <si>
    <t>INCOME TAXES PROVISION</t>
  </si>
  <si>
    <t>Income tax expense</t>
  </si>
  <si>
    <t>Income tax deferred (benefit) expense</t>
  </si>
  <si>
    <t>Total income taxes provision (benefit)</t>
  </si>
  <si>
    <t>Net income</t>
  </si>
  <si>
    <t>RETAINED EARNINGS, BEGINNING OF PERIOD</t>
  </si>
  <si>
    <t>RETAINED EARNINGS, END OF PERIOD</t>
  </si>
  <si>
    <t>PER SHARE DATA</t>
  </si>
  <si>
    <t>Net income per common share</t>
  </si>
  <si>
    <t>CONSOLIDATED STATEMENTS OF CASH FLOWS (Unaudited) - USD ($)</t>
  </si>
  <si>
    <t>OPERATING ACTIVITIES</t>
  </si>
  <si>
    <t>Adjustments to reconcile net income to net cash provided by operating activities:</t>
  </si>
  <si>
    <t>Changes in deferred and accrued amounts</t>
  </si>
  <si>
    <t>Net cash provided by operating activities</t>
  </si>
  <si>
    <t>INVESTING ACTIVITIES</t>
  </si>
  <si>
    <t>Sale of investment properties and other assets for improvements to property held for lease</t>
  </si>
  <si>
    <t>Additions to restricted cash held by a qualified intermediary</t>
  </si>
  <si>
    <t>Additions to investment properties and other assets for improvements to property held for lease</t>
  </si>
  <si>
    <t>Net cash (used in) provided by investing activities</t>
  </si>
  <si>
    <t>FINANCING ACTIVITIES</t>
  </si>
  <si>
    <t>Repayments to stockholder</t>
  </si>
  <si>
    <t>Proceeds from note payable</t>
  </si>
  <si>
    <t>Principal payments on notes payable</t>
  </si>
  <si>
    <t>Net cash (used in) provided by financing activities</t>
  </si>
  <si>
    <t>Net (decrease) increase in cash</t>
  </si>
  <si>
    <t>CASH, BEGINNING OF PERIOD</t>
  </si>
  <si>
    <t>CASH, END OF PERIOD</t>
  </si>
  <si>
    <t>SUPPLEMENTAL CASH FLOW INFORMATION:</t>
  </si>
  <si>
    <t>Cash paid for interest</t>
  </si>
  <si>
    <t>Cash paid for income taxes</t>
  </si>
  <si>
    <t>Basis of Presentation</t>
  </si>
  <si>
    <t>Organization, Consolidation and Presentation of Financial Statements [Abstract]</t>
  </si>
  <si>
    <t>Note 1  Basis of Presentation The accompanying unaudited
consolidated financial statements were prepared in accordance with instructions for Form 10-Q, Article 8 of Regulation S-X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financial statements appearing in our Form 10-K for the year ended September 30,
2015 when reviewing these interim financial statements. The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nsolidated financial statements include the accounts of Security Land and
Development Corporation and its four wholly owned subsidiaries, Royal Palms Motel, Inc., SLDC, LLC, SLDC 2, LLC and SLDC III,
LLC (described on a consolidated basis as the Company). Significant intercompany transactions and accounts are eliminated
in consolidation. Critical Accounting Policies: Estimates of Useful Lives of Investment Properties for Purposes
of Depreciation 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 Evaluation of Long-Lived Assets for Impairment 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 Estimates of Income Tax Rates Applicable to Deferred Taxes 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 Refer to the Companys
Form 10-K for the year ended September 30, 2015 for further information regarding its critical accounting policies. Recently Issued Accounting Standards In May 2014, the Financial
Accounting Standards Board (FASB) issued Accounting Standards Update (ASU) No. 2014-09, Revenue
from Contracts (Topic 606). In November 2015, the
FASB amended the Income Taxes topic of the Accounting Standards Codification to simplify the presentation of deferred income taxes.
Under the amended guidance, deferred tax liabilities and assets are required to be classified as noncurrent in a classified statement
of financial position. The amendments are effective for financial statements issued for annual periods beginning after December
15, 2016, and interim periods within those annual periods with early adoption permitted as of the beginning of an interim or annual
reporting period. The Company has not yet adopted the amended guidance. The Company is currently evaluating the impact of adoption.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 longer than 12 months. Under this approach, a lessee
will account for most existing capita/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 processes and internal
controls to capture new data and address changes in financial reporting.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Properties</t>
  </si>
  <si>
    <t>Note 2  Investment Properties Investment properties
leased or held for lease to others under operating leases consisted of the following at
June 30, 2016
September 30, 2015
(unaudited)
National Plaza building, land and improvements $ 5,322,260 $ 5,305,419
Evans Ground Lease, land and improvements 2,382,673 2,382,673
Wrightsboro Road Building, land and improvements 1,905,875 1,905,875
Commercial land and improvements 3,804,728 3,752,863
13,415,536 13,346,830
Less accumulated depreciation (2,658,679) (2,518,792)
Investment properties for lease, net of depreciation $ 10,756,857 $ 10,828,038
Depreciation expense
totaled approximately $47,000 and $39,000 for the three-month periods ended June 30, 2016 and 2015, respectively and approximately
$140,000 and $120,000 for the nine-month periods ended June 30, 2016 and 2015, respectively. National Plaza
is a retail strip center located on Washington Road in Augusta Georgia. Approximately 81% of the rentable space at the National
Plaza is leased to Publix Supermarkets, Inc., the National Plazas anchor tenant. The Company entered
into a long-term ground lease with a major national tenant and its developer in May 2006 on approximately 18 acres of land
in Columbia County, Georgia. The agreement required monthly rental payments of $20,833 during the development period, which was
completed in January 2007. Following the expiration of the development period, the lease required annual rental payments of
$500,000 for the first 5 years then increasing 5% in years 6, 11, and 16. The lessee has an option to renew at year 21 and another
option every 5 years thereafter for a possible total lease term of 50 years. The lease provides for the tenant to pay for insurance
and property taxes. The Company is recognizing rents on a straight-line basis over the lease term. In September of
2015 the Company purchased a commercial building consisting of approximately 25,000 square feet of retail space and 27,000 square
feet of warehouse space on approximately 3.5 acres of land located on Wrightsboro Road. The retail space is currently leased to
a local retailer and rent commenced on October 1, 2015. The related lease term is 10 years with annual rental payments totaling
$142,000, paid monthly, increasing to $153,000 per year in 2021. The warehouse space was available for lease as of September 30,
2015. The Company is recognizing rents on a straight-line basis over the lease term. The Company holds
several parcels of land for investment or development purposes, including 19.38 acres of land in North Augusta, South Carolina,
purchased in parcels during 2007 and 2008. The Company also owns approximately 85 acres of land in south Richmond County, Georgia
and a 1.1-acre parcel along Washington Road in Augusta, Georgia that adjoins the Companys National Plaza investment property.
The aggregate costs of these investment properties held for investment or development was $3,804,728 and $3,752,863 at June 30,
2016 and September 30, 2015, respectively. Refer to the Companys
Form 10-K for the year ended September 30, 2015 for further information on operating lease agreements and land held for
investment or development purposes.</t>
  </si>
  <si>
    <t>Notes Payable</t>
  </si>
  <si>
    <t>Debt Disclosure [Abstract]</t>
  </si>
  <si>
    <t>Note 3  Notes Payable Notes payable consisted of the following
at:
June 30, 2016 September 30, 2015
(unaudited)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 1,729,554 $ 1,812,690
A note payable to a regional financial institution, secured with a mortgage interest in National Plaza and an assignment of rents. The note is payable in monthly installments of $15,220, including principal and interest, through April 2025, and bears interest at a fixed rate of 4%. The proceeds were used to pay the Companys outstanding income tax liability, four notes payable collateralized by the Companys land held for lease and investment portfolio and one uncollateralized note payable to a shareholder. The proceeds were also used to fund improvements at National Plaza. 1,357,256 1,451,936
3,086,810 3,264,626
Less current maturities (248,049) (239,168)
$ 2,838,761 $ 3,025,458
Management of the Company expects future
liquidity needs of the Company to be funded from rent revenues, refinancing and the appreciation in investment properties (which
can be sold or mortgaged, if necessary). Current maturities of notes payable
will require the Company to make payments over the next 12 months totaling $248,049. The Company projects that it will be able
to fund the payment of its current maturities of notes payable through cash flows generated from its operations and cash on hand,
but there can be no assurance that this will occur.</t>
  </si>
  <si>
    <t>Income Taxes</t>
  </si>
  <si>
    <t>Income Tax Disclosure [Abstract]</t>
  </si>
  <si>
    <t>Note 4  Income Taxes At September 30, 2015 the Company hadincome
taxesreceivable of $14,263 related to the fiscal year 2015.As of June 30, 2016, the Company has income taxesreceivable of $42,124,
all of which will be applied to estimated taxes due for the fourth quarter of 2016.</t>
  </si>
  <si>
    <t>Concentrations</t>
  </si>
  <si>
    <t>Note 5 - Concentrations Substantially all of the Companys assets
consist of real estate located in Richmond and Columbia Counties in the state of Georgia and in Aiken County, South Carolina.Substantially
all of the Companys revenues are earned from three of the Companys investment properties, National Plaza, the Evans
Ground Lease, and the Wrightsboro Road Lease, which comprise approximately 51%, 40% and 9% of the Companys revenues, respectively,
for the three-month period ended June 30, 2016. The anchor tenant for National Plaza, Publix Supermarkets, Inc. (Publix),
a regional food supermarket chain, leases approximately 81% of the space at National Plaza. The Company generates approximately
31% of its revenues though its lease with Publix.</t>
  </si>
  <si>
    <t>Related Party Transactions</t>
  </si>
  <si>
    <t>Related Party Transactions [Abstract]</t>
  </si>
  <si>
    <t>Note 6 - Related Party Transactions The Company purchases insurance from an insurance
company of which a member of the Companys Board of Directors is PresidentEmeritus. The Companys Board of Directors
believes that the insurance prices obtained from the insurance company were not in excess of prices that would have been paid had
the Company obtained this insurance from other sources. The Company hired an attorney who is a member
of the Companys Board of Directors and who also serves asVice President of the Company, to represent the Company in a legal
matter regarding a tenants claim for reimbursement of certain expenses charged. The matterwas settled in June 2015.</t>
  </si>
  <si>
    <t>Legal Matter</t>
  </si>
  <si>
    <t>Note 7 - Legal Matter In June 2015, the Company settled a legal matter
regarding a tenants claim for reimbursement of certain expenses charged to the tenant by the Company.Refer to the Companys
Form 10-K for the year ended September 30, 2015 for further information regarding this settlement.</t>
  </si>
  <si>
    <t>Basis of Presentation (Policies)</t>
  </si>
  <si>
    <t>Estimates of Useful Lives of Investment Properties for Purposes of Depreciation</t>
  </si>
  <si>
    <t>Estimates of Useful Lives of Investment Properties for Purposes
of Depreciation 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t>
  </si>
  <si>
    <t>Evaluation of Long-Lived Assets for Impairment</t>
  </si>
  <si>
    <t>Evaluation of Long-Lived Assets for Impairment 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t>
  </si>
  <si>
    <t>Estimates of Income Tax Rates Applicable to Deferred Taxes</t>
  </si>
  <si>
    <t>Estimates of Income Tax Rates Applicable to Deferred Taxes 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 Refer to the Companys
Form 10-K for the year ended September 30, 2015 for further information regarding its critical accounting policies.</t>
  </si>
  <si>
    <t>Recently Issued Accounting Standards</t>
  </si>
  <si>
    <t>Recently Issued Accounting Standards In May 2014, the Financial
Accounting Standards Board (FASB) issued Accounting Standards Update (ASU) No. 2014-09, Revenue
from Contracts (Topic 606). In November 2015, the
FASB amended the Income Taxes topic of the Accounting Standards Codification to simplify the presentation of deferred income taxes.
Under the amended guidance, deferred tax liabilities and assets are required to be classified as noncurrent in a classified statement
of financial position. The amendments are effective for financial statements issued for annual periods beginning after December
15, 2016, and interim periods within those annual periods with early adoption permitted as of the beginning of an interim or annual
reporting period. The Company has not yet adopted the amended guidance. The Company is currently evaluating the impact of adoption.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 longer than 12 months. Under this approach, a lessee
will account for most existing capita/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 processes and internal
controls to capture new data and address changes in financial reporting.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Properties (Tables)</t>
  </si>
  <si>
    <t>Schedule of Investment properties leased or held for lease</t>
  </si>
  <si>
    <t>Investment properties
leased or held for lease to others under operating leases consisted of the following at
June 30, 2016
September 30, 2015
(unaudited)
National Plaza building, land and improvements $ 5,322,260 $ 5,305,419
Evans Ground Lease, land and improvements 2,382,673 2,382,673
Wrightsboro Road Building, land and improvements 1,905,875 1,905,875
Commercial land and improvements 3,804,728 3,752,863
13,415,536 13,346,830
Less accumulated depreciation (2,658,679) (2,518,792)
Investment properties for lease, net of depreciation $ 10,756,857 $ 10,828,038</t>
  </si>
  <si>
    <t>Notes Payable (Tables)</t>
  </si>
  <si>
    <t>Schedule of notes payable and line of credit</t>
  </si>
  <si>
    <t>Notes
payable consisted of the following at:
June 30, 2016 September 30, 2015
(unaudited)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 1,729,554 $ 1,812,690
A note payable to a regional financial institution, secured with a mortgage interest in National Plaza and an assignment of rents. The note is payable in monthly installments of $15,220, including principal and interest, through April 2025, and bears interest at a fixed rate of 4%. The proceeds were used to pay the Companys outstanding income tax liability, four notes payable collateralized by the Companys land held for lease and investment portfolio and one uncollateralized note payable to a shareholder. The proceeds were also used to fund improvements at National Plaza. 1,357,256 1,451,936
3,086,810 3,264,626
Less current maturities (248,049) (239,168)
$ 2,838,761 $ 3,025,458</t>
  </si>
  <si>
    <t>Investment Properties (Details) - USD ($)</t>
  </si>
  <si>
    <t>Real Estate Properties [Line Items]</t>
  </si>
  <si>
    <t>Investment property gross</t>
  </si>
  <si>
    <t>Less accumulated depreciation</t>
  </si>
  <si>
    <t>Investment properties for lease, net of depreciation</t>
  </si>
  <si>
    <t>National Plaza building, land and improvements [Member]</t>
  </si>
  <si>
    <t>Evans Ground Lease, land and improvements [Member]</t>
  </si>
  <si>
    <t>Wrightsboro Road Building land and improvements [Member]</t>
  </si>
  <si>
    <t>Commercial land and improvements [Member]</t>
  </si>
  <si>
    <t>Investment Properties (Details Textual)</t>
  </si>
  <si>
    <t>1 Months Ended</t>
  </si>
  <si>
    <t>Sep. 30, 2015USD ($)ft²a</t>
  </si>
  <si>
    <t>May 31, 2006USD ($)a</t>
  </si>
  <si>
    <t>Jun. 30, 2016USD ($)a</t>
  </si>
  <si>
    <t>Jun. 30, 2015USD ($)</t>
  </si>
  <si>
    <t>Depreciation expense</t>
  </si>
  <si>
    <t>Percentage of National Plaza space leased to Publix Supermarkets, Inc</t>
  </si>
  <si>
    <t>81.00%</t>
  </si>
  <si>
    <t>Operating lease renewable term</t>
  </si>
  <si>
    <t>21 years</t>
  </si>
  <si>
    <t>Retail Space [Member]</t>
  </si>
  <si>
    <t>Minimum rental payment of operating lease</t>
  </si>
  <si>
    <t>Renewal period</t>
  </si>
  <si>
    <t>10 years</t>
  </si>
  <si>
    <t>Purchased of commercial building | ft²</t>
  </si>
  <si>
    <t>Increase minimum rental payment after 6 year</t>
  </si>
  <si>
    <t>Washington Road In Augusta [Member]</t>
  </si>
  <si>
    <t>Land and improvements held for investment or development, area | a</t>
  </si>
  <si>
    <t>North Augusta [Member]</t>
  </si>
  <si>
    <t>South Richmond County [Member]</t>
  </si>
  <si>
    <t>Warehouse Space [Member]</t>
  </si>
  <si>
    <t>Lease Agreements [Member]</t>
  </si>
  <si>
    <t>Area of land for lease in Columbia County, Georgia | a</t>
  </si>
  <si>
    <t>Monthly rental payments, development period</t>
  </si>
  <si>
    <t>Annual rental payments</t>
  </si>
  <si>
    <t>Annual rental payments description</t>
  </si>
  <si>
    <t>First 5 years</t>
  </si>
  <si>
    <t>Percentage of rent increasing in years 6, 11, and 16</t>
  </si>
  <si>
    <t>5.00%</t>
  </si>
  <si>
    <t>Renewal period description</t>
  </si>
  <si>
    <t>Every 5 years thereafter</t>
  </si>
  <si>
    <t>Total lease term</t>
  </si>
  <si>
    <t>50 years</t>
  </si>
  <si>
    <t>Notes Payable (Details)</t>
  </si>
  <si>
    <t>Sep. 30, 2015USD ($)</t>
  </si>
  <si>
    <t>Debt Instrument [Line Items]</t>
  </si>
  <si>
    <t>Total notes payable</t>
  </si>
  <si>
    <t>Less current maturities</t>
  </si>
  <si>
    <t>Noncurrent notes payable</t>
  </si>
  <si>
    <t>Note payable to a regional financial institution, secured with a mortgage interest in National Plaza and an assignment of rents [Member]</t>
  </si>
  <si>
    <t>Interest rate (in percent)</t>
  </si>
  <si>
    <t>4.00%</t>
  </si>
  <si>
    <t>Periodic monthly installments</t>
  </si>
  <si>
    <t>Note payable to an insurance company collateralized in Columbia County, Georgia, and an assignment of the long-term ground lease [Member]</t>
  </si>
  <si>
    <t>5.85%</t>
  </si>
  <si>
    <t>Area purchased in adjoining the North Augusta, South Carolina property (in acres) | a</t>
  </si>
  <si>
    <t>Income Taxes (Details Textual) - USD ($)</t>
  </si>
  <si>
    <t>Total outstanding income tax payable</t>
  </si>
  <si>
    <t>Income Taxes Receivabl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88572</v>
      </c>
    </row>
    <row spans="1:3" r="9">
      <c t="s" s="4" r="A9">
        <v>14</v>
      </c>
      <c t="s" s="4" r="B9">
        <v>15</v>
      </c>
    </row>
    <row spans="1:3" r="10">
      <c t="s" s="4" r="A10">
        <v>16</v>
      </c>
      <c t="n" s="6" r="C10">
        <v>5243107</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18</v>
      </c>
    </row>
    <row spans="1:2" r="4">
      <c t="s" s="4" r="A4">
        <v>136</v>
      </c>
      <c t="s" s="4" r="B4">
        <v>137</v>
      </c>
    </row>
    <row spans="1:2" r="5">
      <c t="s" s="4" r="A5">
        <v>138</v>
      </c>
      <c t="s" s="4" r="B5">
        <v>139</v>
      </c>
    </row>
    <row spans="1:2" r="6">
      <c t="s" s="4" r="A6">
        <v>140</v>
      </c>
      <c t="s" s="4" r="B6">
        <v>141</v>
      </c>
    </row>
    <row spans="1:2" r="7">
      <c t="s" s="4" r="A7">
        <v>142</v>
      </c>
      <c t="s" s="4" r="B7">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4</v>
      </c>
      <c t="s" s="2" r="B1">
        <v>1</v>
      </c>
    </row>
    <row spans="1:2" r="2">
      <c t="s" s="2" r="B2">
        <v>2</v>
      </c>
    </row>
    <row spans="1:2" r="3">
      <c t="s" s="3" r="A3">
        <v>36</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7</v>
      </c>
      <c t="s" s="2" r="B1">
        <v>1</v>
      </c>
    </row>
    <row spans="1:2" r="2">
      <c t="s" s="2" r="B2">
        <v>2</v>
      </c>
    </row>
    <row spans="1:2" r="3">
      <c t="s" s="3" r="A3">
        <v>123</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50</v>
      </c>
      <c t="s" s="2" r="B1">
        <v>2</v>
      </c>
      <c t="s" s="2" r="C1">
        <v>28</v>
      </c>
    </row>
    <row spans="1:3" r="2">
      <c t="s" s="3" r="A2">
        <v>151</v>
      </c>
    </row>
    <row spans="1:3" r="3">
      <c t="s" s="4" r="A3">
        <v>152</v>
      </c>
      <c t="n" s="7" r="B3">
        <v>13415536</v>
      </c>
      <c t="n" s="7" r="C3">
        <v>13346830</v>
      </c>
    </row>
    <row spans="1:3" r="4">
      <c t="s" s="4" r="A4">
        <v>153</v>
      </c>
      <c t="n" s="6" r="B4">
        <v>-2658679</v>
      </c>
      <c t="n" s="6" r="C4">
        <v>-2518792</v>
      </c>
    </row>
    <row spans="1:3" r="5">
      <c t="s" s="4" r="A5">
        <v>154</v>
      </c>
      <c t="n" s="6" r="B5">
        <v>10756857</v>
      </c>
      <c t="n" s="6" r="C5">
        <v>10828038</v>
      </c>
    </row>
    <row spans="1:3" r="6">
      <c t="s" s="4" r="A6">
        <v>155</v>
      </c>
    </row>
    <row spans="1:3" r="7">
      <c t="s" s="3" r="A7">
        <v>151</v>
      </c>
    </row>
    <row spans="1:3" r="8">
      <c t="s" s="4" r="A8">
        <v>152</v>
      </c>
      <c t="n" s="6" r="B8">
        <v>5322260</v>
      </c>
      <c t="n" s="6" r="C8">
        <v>5305419</v>
      </c>
    </row>
    <row spans="1:3" r="9">
      <c t="s" s="4" r="A9">
        <v>156</v>
      </c>
    </row>
    <row spans="1:3" r="10">
      <c t="s" s="3" r="A10">
        <v>151</v>
      </c>
    </row>
    <row spans="1:3" r="11">
      <c t="s" s="4" r="A11">
        <v>152</v>
      </c>
      <c t="n" s="6" r="B11">
        <v>2382673</v>
      </c>
      <c t="n" s="6" r="C11">
        <v>2382673</v>
      </c>
    </row>
    <row spans="1:3" r="12">
      <c t="s" s="4" r="A12">
        <v>157</v>
      </c>
    </row>
    <row spans="1:3" r="13">
      <c t="s" s="3" r="A13">
        <v>151</v>
      </c>
    </row>
    <row spans="1:3" r="14">
      <c t="s" s="4" r="A14">
        <v>152</v>
      </c>
      <c t="n" s="6" r="B14">
        <v>1905875</v>
      </c>
      <c t="n" s="6" r="C14">
        <v>1905875</v>
      </c>
    </row>
    <row spans="1:3" r="15">
      <c t="s" s="4" r="A15">
        <v>158</v>
      </c>
    </row>
    <row spans="1:3" r="16">
      <c t="s" s="3" r="A16">
        <v>151</v>
      </c>
    </row>
    <row spans="1:3" r="17">
      <c t="s" s="4" r="A17">
        <v>152</v>
      </c>
      <c t="n" s="7" r="B17">
        <v>3804728</v>
      </c>
      <c t="n" s="7" r="C17">
        <v>375286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2"/>
    <col customWidth="1" max="5" min="5" width="21"/>
    <col customWidth="1" max="6" min="6" width="22"/>
    <col customWidth="1" max="7" min="7" width="21"/>
  </cols>
  <sheetData>
    <row spans="1:7" r="1">
      <c t="s" s="1" r="A1">
        <v>159</v>
      </c>
      <c t="s" s="2" r="B1">
        <v>160</v>
      </c>
      <c t="s" s="2" r="D1">
        <v>65</v>
      </c>
      <c t="s" s="2" r="F1">
        <v>1</v>
      </c>
    </row>
    <row spans="1:7" r="2">
      <c t="s" s="2" r="B2">
        <v>161</v>
      </c>
      <c t="s" s="2" r="C2">
        <v>162</v>
      </c>
      <c t="s" s="2" r="D2">
        <v>163</v>
      </c>
      <c t="s" s="2" r="E2">
        <v>164</v>
      </c>
      <c t="s" s="2" r="F2">
        <v>163</v>
      </c>
      <c t="s" s="2" r="G2">
        <v>164</v>
      </c>
    </row>
    <row spans="1:7" r="3">
      <c t="s" s="4" r="A3">
        <v>165</v>
      </c>
      <c t="n" s="7" r="D3">
        <v>47000</v>
      </c>
      <c t="n" s="7" r="E3">
        <v>39000</v>
      </c>
      <c t="n" s="7" r="F3">
        <v>140000</v>
      </c>
      <c t="n" s="7" r="G3">
        <v>120000</v>
      </c>
    </row>
    <row spans="1:7" r="4">
      <c t="s" s="4" r="A4">
        <v>166</v>
      </c>
      <c t="s" s="4" r="G4">
        <v>167</v>
      </c>
    </row>
    <row spans="1:7" r="5">
      <c t="s" s="4" r="A5">
        <v>168</v>
      </c>
      <c t="s" s="4" r="F5">
        <v>169</v>
      </c>
    </row>
    <row spans="1:7" r="6">
      <c t="s" s="4" r="A6">
        <v>38</v>
      </c>
      <c t="n" s="7" r="B6">
        <v>3752863</v>
      </c>
      <c t="n" s="7" r="D6">
        <v>3804728</v>
      </c>
      <c t="n" s="7" r="F6">
        <v>3804728</v>
      </c>
    </row>
    <row spans="1:7" r="7">
      <c t="s" s="4" r="A7">
        <v>170</v>
      </c>
    </row>
    <row spans="1:7" r="8">
      <c t="s" s="4" r="A8">
        <v>171</v>
      </c>
      <c t="n" s="7" r="B8">
        <v>142000</v>
      </c>
    </row>
    <row spans="1:7" r="9">
      <c t="s" s="4" r="A9">
        <v>172</v>
      </c>
      <c t="s" s="4" r="B9">
        <v>173</v>
      </c>
    </row>
    <row spans="1:7" r="10">
      <c t="s" s="4" r="A10">
        <v>174</v>
      </c>
      <c t="n" s="6" r="B10">
        <v>25000</v>
      </c>
    </row>
    <row spans="1:7" r="11">
      <c t="s" s="4" r="A11">
        <v>175</v>
      </c>
      <c t="n" s="7" r="B11">
        <v>153000</v>
      </c>
    </row>
    <row spans="1:7" r="12">
      <c t="s" s="4" r="A12">
        <v>176</v>
      </c>
    </row>
    <row spans="1:7" r="13">
      <c t="s" s="4" r="A13">
        <v>177</v>
      </c>
      <c t="n" s="9" r="D13">
        <v>1.1</v>
      </c>
      <c t="n" s="9" r="F13">
        <v>1.1</v>
      </c>
    </row>
    <row spans="1:7" r="14">
      <c t="s" s="4" r="A14">
        <v>178</v>
      </c>
    </row>
    <row spans="1:7" r="15">
      <c t="s" s="4" r="A15">
        <v>177</v>
      </c>
      <c t="n" s="10" r="D15">
        <v>19.38</v>
      </c>
      <c t="n" s="10" r="F15">
        <v>19.38</v>
      </c>
    </row>
    <row spans="1:7" r="16">
      <c t="s" s="4" r="A16">
        <v>179</v>
      </c>
    </row>
    <row spans="1:7" r="17">
      <c t="s" s="4" r="A17">
        <v>177</v>
      </c>
      <c t="n" s="6" r="D17">
        <v>85</v>
      </c>
      <c t="n" s="6" r="F17">
        <v>85</v>
      </c>
    </row>
    <row spans="1:7" r="18">
      <c t="s" s="4" r="A18">
        <v>180</v>
      </c>
    </row>
    <row spans="1:7" r="19">
      <c t="s" s="4" r="A19">
        <v>174</v>
      </c>
      <c t="n" s="6" r="B19">
        <v>27000</v>
      </c>
    </row>
    <row spans="1:7" r="20">
      <c t="s" s="4" r="A20">
        <v>177</v>
      </c>
      <c t="n" s="9" r="B20">
        <v>3.5</v>
      </c>
    </row>
    <row spans="1:7" r="21">
      <c t="s" s="4" r="A21">
        <v>181</v>
      </c>
    </row>
    <row spans="1:7" r="22">
      <c t="s" s="4" r="A22">
        <v>182</v>
      </c>
      <c t="n" s="6" r="C22">
        <v>18</v>
      </c>
    </row>
    <row spans="1:7" r="23">
      <c t="s" s="4" r="A23">
        <v>183</v>
      </c>
      <c t="n" s="7" r="C23">
        <v>20833</v>
      </c>
    </row>
    <row spans="1:7" r="24">
      <c t="s" s="4" r="A24">
        <v>184</v>
      </c>
      <c t="n" s="7" r="C24">
        <v>500000</v>
      </c>
    </row>
    <row spans="1:7" r="25">
      <c t="s" s="4" r="A25">
        <v>185</v>
      </c>
      <c t="s" s="4" r="C25">
        <v>186</v>
      </c>
    </row>
    <row spans="1:7" r="26">
      <c t="s" s="4" r="A26">
        <v>187</v>
      </c>
      <c t="s" s="4" r="C26">
        <v>188</v>
      </c>
    </row>
    <row spans="1:7" r="27">
      <c t="s" s="4" r="A27">
        <v>172</v>
      </c>
      <c t="s" s="4" r="C27">
        <v>169</v>
      </c>
    </row>
    <row spans="1:7" r="28">
      <c t="s" s="4" r="A28">
        <v>189</v>
      </c>
      <c t="s" s="4" r="C28">
        <v>190</v>
      </c>
    </row>
    <row spans="1:7" r="29">
      <c t="s" s="4" r="A29">
        <v>191</v>
      </c>
      <c t="s" s="4" r="C29">
        <v>192</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193</v>
      </c>
      <c t="s" s="2" r="B1">
        <v>1</v>
      </c>
    </row>
    <row spans="1:3" r="2">
      <c t="s" s="2" r="B2">
        <v>163</v>
      </c>
      <c t="s" s="2" r="C2">
        <v>194</v>
      </c>
    </row>
    <row spans="1:3" r="3">
      <c t="s" s="3" r="A3">
        <v>195</v>
      </c>
    </row>
    <row spans="1:3" r="4">
      <c t="s" s="4" r="A4">
        <v>196</v>
      </c>
      <c t="n" s="7" r="B4">
        <v>3086810</v>
      </c>
      <c t="n" s="7" r="C4">
        <v>3264626</v>
      </c>
    </row>
    <row spans="1:3" r="5">
      <c t="s" s="4" r="A5">
        <v>197</v>
      </c>
      <c t="n" s="6" r="B5">
        <v>-248049</v>
      </c>
      <c t="n" s="6" r="C5">
        <v>-239168</v>
      </c>
    </row>
    <row spans="1:3" r="6">
      <c t="s" s="4" r="A6">
        <v>198</v>
      </c>
      <c t="n" s="6" r="B6">
        <v>2838761</v>
      </c>
      <c t="n" s="6" r="C6">
        <v>3025458</v>
      </c>
    </row>
    <row spans="1:3" r="7">
      <c t="s" s="4" r="A7">
        <v>199</v>
      </c>
    </row>
    <row spans="1:3" r="8">
      <c t="s" s="3" r="A8">
        <v>195</v>
      </c>
    </row>
    <row spans="1:3" r="9">
      <c t="s" s="4" r="A9">
        <v>196</v>
      </c>
      <c t="n" s="7" r="B9">
        <v>1357256</v>
      </c>
      <c t="n" s="6" r="C9">
        <v>1451936</v>
      </c>
    </row>
    <row spans="1:3" r="10">
      <c t="s" s="4" r="A10">
        <v>200</v>
      </c>
      <c t="s" s="4" r="B10">
        <v>201</v>
      </c>
    </row>
    <row spans="1:3" r="11">
      <c t="s" s="4" r="A11">
        <v>202</v>
      </c>
      <c t="n" s="7" r="B11">
        <v>15220</v>
      </c>
    </row>
    <row spans="1:3" r="12">
      <c t="s" s="4" r="A12">
        <v>203</v>
      </c>
    </row>
    <row spans="1:3" r="13">
      <c t="s" s="3" r="A13">
        <v>195</v>
      </c>
    </row>
    <row spans="1:3" r="14">
      <c t="s" s="4" r="A14">
        <v>196</v>
      </c>
      <c t="n" s="7" r="B14">
        <v>1729554</v>
      </c>
      <c t="n" s="7" r="C14">
        <v>1812690</v>
      </c>
    </row>
    <row spans="1:3" r="15">
      <c t="s" s="4" r="A15">
        <v>200</v>
      </c>
      <c t="s" s="4" r="B15">
        <v>204</v>
      </c>
    </row>
    <row spans="1:3" r="16">
      <c t="s" s="4" r="A16">
        <v>202</v>
      </c>
      <c t="n" s="7" r="B16">
        <v>17896</v>
      </c>
    </row>
    <row spans="1:3" r="17">
      <c t="s" s="4" r="A17">
        <v>205</v>
      </c>
      <c t="n" s="6" r="B17">
        <v>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06</v>
      </c>
      <c t="s" s="2" r="B1">
        <v>2</v>
      </c>
      <c t="s" s="2" r="C1">
        <v>28</v>
      </c>
    </row>
    <row spans="1:3" r="2">
      <c t="s" s="3" r="A2">
        <v>126</v>
      </c>
    </row>
    <row spans="1:3" r="3">
      <c t="s" s="4" r="A3">
        <v>207</v>
      </c>
      <c t="n" s="7" r="B3">
        <v>42124</v>
      </c>
    </row>
    <row spans="1:3" r="4">
      <c t="s" s="4" r="A4">
        <v>208</v>
      </c>
      <c t="n" s="7" r="C4">
        <v>1426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40897</v>
      </c>
      <c t="n" s="7" r="C3">
        <v>412847</v>
      </c>
    </row>
    <row spans="1:3" r="4">
      <c t="s" s="4" r="A4">
        <v>31</v>
      </c>
      <c t="n" s="6" r="B4">
        <v>360388</v>
      </c>
      <c t="n" s="6" r="C4">
        <v>386469</v>
      </c>
    </row>
    <row spans="1:3" r="5">
      <c t="s" s="4" r="A5">
        <v>32</v>
      </c>
      <c t="s" s="4" r="B5">
        <v>33</v>
      </c>
      <c t="n" s="6" r="C5">
        <v>23251</v>
      </c>
    </row>
    <row spans="1:3" r="6">
      <c t="s" s="4" r="A6">
        <v>34</v>
      </c>
      <c t="n" s="6" r="B6">
        <v>42124</v>
      </c>
      <c t="n" s="6" r="C6">
        <v>14263</v>
      </c>
    </row>
    <row spans="1:3" r="7">
      <c t="s" s="4" r="A7">
        <v>35</v>
      </c>
      <c t="n" s="6" r="B7">
        <v>943409</v>
      </c>
      <c t="n" s="6" r="C7">
        <v>836830</v>
      </c>
    </row>
    <row spans="1:3" r="8">
      <c t="s" s="3" r="A8">
        <v>36</v>
      </c>
    </row>
    <row spans="1:3" r="9">
      <c t="s" s="4" r="A9">
        <v>37</v>
      </c>
      <c t="n" s="6" r="B9">
        <v>6952129</v>
      </c>
      <c t="n" s="6" r="C9">
        <v>7075175</v>
      </c>
    </row>
    <row spans="1:3" r="10">
      <c t="s" s="4" r="A10">
        <v>38</v>
      </c>
      <c t="n" s="6" r="B10">
        <v>3804728</v>
      </c>
      <c t="n" s="6" r="C10">
        <v>3752863</v>
      </c>
    </row>
    <row spans="1:3" r="11">
      <c t="s" s="4" r="A11">
        <v>39</v>
      </c>
      <c t="n" s="6" r="B11">
        <v>10756857</v>
      </c>
      <c t="n" s="6" r="C11">
        <v>10828038</v>
      </c>
    </row>
    <row spans="1:3" r="12">
      <c t="s" s="4" r="A12">
        <v>40</v>
      </c>
      <c t="n" s="6" r="B12">
        <v>72058</v>
      </c>
      <c t="n" s="6" r="C12">
        <v>79353</v>
      </c>
    </row>
    <row spans="1:3" r="13">
      <c t="s" s="4" r="A13">
        <v>41</v>
      </c>
      <c t="n" s="6" r="B13">
        <v>11772324</v>
      </c>
      <c t="n" s="6" r="C13">
        <v>11744221</v>
      </c>
    </row>
    <row spans="1:3" r="14">
      <c t="s" s="3" r="A14">
        <v>42</v>
      </c>
    </row>
    <row spans="1:3" r="15">
      <c t="s" s="4" r="A15">
        <v>43</v>
      </c>
      <c t="n" s="6" r="B15">
        <v>236172</v>
      </c>
      <c t="n" s="6" r="C15">
        <v>282769</v>
      </c>
    </row>
    <row spans="1:3" r="16">
      <c t="s" s="4" r="A16">
        <v>44</v>
      </c>
      <c t="n" s="6" r="B16">
        <v>248049</v>
      </c>
      <c t="n" s="6" r="C16">
        <v>239168</v>
      </c>
    </row>
    <row spans="1:3" r="17">
      <c t="s" s="4" r="A17">
        <v>45</v>
      </c>
      <c t="n" s="6" r="B17">
        <v>484221</v>
      </c>
      <c t="n" s="6" r="C17">
        <v>521937</v>
      </c>
    </row>
    <row spans="1:3" r="18">
      <c t="s" s="3" r="A18">
        <v>46</v>
      </c>
    </row>
    <row spans="1:3" r="19">
      <c t="s" s="4" r="A19">
        <v>47</v>
      </c>
      <c t="n" s="6" r="B19">
        <v>2838761</v>
      </c>
      <c t="n" s="6" r="C19">
        <v>3025458</v>
      </c>
    </row>
    <row spans="1:3" r="20">
      <c t="s" s="4" r="A20">
        <v>48</v>
      </c>
      <c t="n" s="6" r="B20">
        <v>1414442</v>
      </c>
      <c t="n" s="6" r="C20">
        <v>1413187</v>
      </c>
    </row>
    <row spans="1:3" r="21">
      <c t="s" s="4" r="A21">
        <v>49</v>
      </c>
      <c t="n" s="6" r="B21">
        <v>4253203</v>
      </c>
      <c t="n" s="6" r="C21">
        <v>4438645</v>
      </c>
    </row>
    <row spans="1:3" r="22">
      <c t="s" s="4" r="A22">
        <v>50</v>
      </c>
      <c t="n" s="6" r="B22">
        <v>4737424</v>
      </c>
      <c t="n" s="6" r="C22">
        <v>4960582</v>
      </c>
    </row>
    <row spans="1:3" r="23">
      <c t="s" s="3" r="A23">
        <v>51</v>
      </c>
    </row>
    <row spans="1:3" r="24">
      <c t="s" s="4" r="A24">
        <v>52</v>
      </c>
      <c t="n" s="6" r="B24">
        <v>524311</v>
      </c>
      <c t="n" s="6" r="C24">
        <v>524311</v>
      </c>
    </row>
    <row spans="1:3" r="25">
      <c t="s" s="4" r="A25">
        <v>53</v>
      </c>
      <c t="n" s="6" r="B25">
        <v>333216</v>
      </c>
      <c t="n" s="6" r="C25">
        <v>333216</v>
      </c>
    </row>
    <row spans="1:3" r="26">
      <c t="s" s="4" r="A26">
        <v>54</v>
      </c>
      <c t="n" s="6" r="B26">
        <v>6177373</v>
      </c>
      <c t="n" s="6" r="C26">
        <v>5926112</v>
      </c>
    </row>
    <row spans="1:3" r="27">
      <c t="s" s="4" r="A27">
        <v>55</v>
      </c>
      <c t="n" s="6" r="B27">
        <v>7034900</v>
      </c>
      <c t="n" s="6" r="C27">
        <v>6783639</v>
      </c>
    </row>
    <row spans="1:3" r="28">
      <c t="s" s="4" r="A28">
        <v>56</v>
      </c>
      <c t="n" s="7" r="B28">
        <v>11772324</v>
      </c>
      <c t="n" s="7" r="C28">
        <v>117442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7</v>
      </c>
      <c t="s" s="2" r="B1">
        <v>2</v>
      </c>
      <c t="s" s="2" r="C1">
        <v>28</v>
      </c>
    </row>
    <row spans="1:3" r="2">
      <c t="s" s="3" r="A2">
        <v>58</v>
      </c>
    </row>
    <row spans="1:3" r="3">
      <c t="s" s="4" r="A3">
        <v>59</v>
      </c>
      <c t="n" s="7" r="B3">
        <v>53809</v>
      </c>
      <c t="n" s="7" r="C3">
        <v>52255</v>
      </c>
    </row>
    <row spans="1:3" r="4">
      <c t="s" s="4" r="A4">
        <v>60</v>
      </c>
      <c t="n" s="8" r="B4">
        <v>0.1</v>
      </c>
      <c t="n" s="8" r="C4">
        <v>0.1</v>
      </c>
    </row>
    <row spans="1:3" r="5">
      <c t="s" s="4" r="A5">
        <v>61</v>
      </c>
      <c t="n" s="6" r="B5">
        <v>30000000</v>
      </c>
      <c t="n" s="6" r="C5">
        <v>30000000</v>
      </c>
    </row>
    <row spans="1:3" r="6">
      <c t="s" s="4" r="A6">
        <v>62</v>
      </c>
      <c t="n" s="6" r="B6">
        <v>5243107</v>
      </c>
      <c t="n" s="6" r="C6">
        <v>5243107</v>
      </c>
    </row>
    <row spans="1:3" r="7">
      <c t="s" s="4" r="A7">
        <v>63</v>
      </c>
      <c t="n" s="6" r="B7">
        <v>5243107</v>
      </c>
      <c t="n" s="6" r="C7">
        <v>5243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421639</v>
      </c>
      <c t="n" s="7" r="C4">
        <v>383518</v>
      </c>
      <c t="n" s="7" r="D4">
        <v>1251997</v>
      </c>
      <c t="n" s="7" r="E4">
        <v>1148443</v>
      </c>
    </row>
    <row spans="1:5" r="5">
      <c t="s" s="3" r="A5">
        <v>69</v>
      </c>
    </row>
    <row spans="1:5" r="6">
      <c t="s" s="4" r="A6">
        <v>70</v>
      </c>
      <c t="n" s="6" r="B6">
        <v>49072</v>
      </c>
      <c t="n" s="6" r="C6">
        <v>41780</v>
      </c>
      <c t="n" s="6" r="D6">
        <v>147182</v>
      </c>
      <c t="n" s="6" r="E6">
        <v>126400</v>
      </c>
    </row>
    <row spans="1:5" r="7">
      <c t="s" s="4" r="A7">
        <v>71</v>
      </c>
      <c t="n" s="6" r="B7">
        <v>68198</v>
      </c>
      <c t="n" s="6" r="C7">
        <v>66158</v>
      </c>
      <c t="n" s="6" r="D7">
        <v>200876</v>
      </c>
      <c t="n" s="6" r="E7">
        <v>199808</v>
      </c>
    </row>
    <row spans="1:5" r="8">
      <c t="s" s="4" r="A8">
        <v>72</v>
      </c>
      <c t="n" s="6" r="B8">
        <v>24049</v>
      </c>
      <c t="n" s="6" r="C8">
        <v>19368</v>
      </c>
      <c t="n" s="6" r="D8">
        <v>137975</v>
      </c>
      <c t="n" s="6" r="E8">
        <v>61461</v>
      </c>
    </row>
    <row spans="1:5" r="9">
      <c t="s" s="4" r="A9">
        <v>73</v>
      </c>
      <c t="n" s="6" r="B9">
        <v>30300</v>
      </c>
      <c t="n" s="6" r="C9">
        <v>18679</v>
      </c>
      <c t="n" s="6" r="D9">
        <v>57867</v>
      </c>
      <c t="n" s="6" r="E9">
        <v>36127</v>
      </c>
    </row>
    <row spans="1:5" r="10">
      <c t="s" s="4" r="A10">
        <v>74</v>
      </c>
      <c t="n" s="6" r="B10">
        <v>60214</v>
      </c>
      <c t="n" s="6" r="C10">
        <v>49754</v>
      </c>
      <c t="n" s="6" r="D10">
        <v>82120</v>
      </c>
      <c t="n" s="6" r="E10">
        <v>73255</v>
      </c>
    </row>
    <row spans="1:5" r="11">
      <c t="s" s="4" r="A11">
        <v>75</v>
      </c>
      <c t="n" s="6" r="B11">
        <v>11250</v>
      </c>
      <c t="n" s="6" r="C11">
        <v>11763</v>
      </c>
      <c t="n" s="6" r="D11">
        <v>60128</v>
      </c>
      <c t="n" s="6" r="E11">
        <v>54707</v>
      </c>
    </row>
    <row spans="1:5" r="12">
      <c t="s" s="4" r="A12">
        <v>76</v>
      </c>
      <c t="n" s="6" r="B12">
        <v>1553</v>
      </c>
      <c t="s" s="4" r="C12">
        <v>33</v>
      </c>
      <c t="n" s="6" r="D12">
        <v>1553</v>
      </c>
      <c t="n" s="6" r="E12">
        <v>2814</v>
      </c>
    </row>
    <row spans="1:5" r="13">
      <c t="s" s="4" r="A13">
        <v>77</v>
      </c>
      <c t="s" s="4" r="B13">
        <v>33</v>
      </c>
      <c t="n" s="6" r="C13">
        <v>7</v>
      </c>
      <c t="s" s="4" r="D13">
        <v>33</v>
      </c>
      <c t="n" s="6" r="E13">
        <v>11551</v>
      </c>
    </row>
    <row spans="1:5" r="14">
      <c t="s" s="4" r="A14">
        <v>78</v>
      </c>
      <c t="n" s="6" r="B14">
        <v>2913</v>
      </c>
      <c t="n" s="6" r="C14">
        <v>1738</v>
      </c>
      <c t="n" s="6" r="D14">
        <v>8694</v>
      </c>
      <c t="n" s="6" r="E14">
        <v>4180</v>
      </c>
    </row>
    <row spans="1:5" r="15">
      <c t="s" s="4" r="A15">
        <v>79</v>
      </c>
      <c t="n" s="6" r="B15">
        <v>247549</v>
      </c>
      <c t="n" s="6" r="C15">
        <v>209247</v>
      </c>
      <c t="n" s="6" r="D15">
        <v>696395</v>
      </c>
      <c t="n" s="6" r="E15">
        <v>570303</v>
      </c>
    </row>
    <row spans="1:5" r="16">
      <c t="s" s="4" r="A16">
        <v>80</v>
      </c>
      <c t="n" s="6" r="B16">
        <v>174090</v>
      </c>
      <c t="n" s="6" r="C16">
        <v>174271</v>
      </c>
      <c t="n" s="6" r="D16">
        <v>555602</v>
      </c>
      <c t="n" s="6" r="E16">
        <v>578140</v>
      </c>
    </row>
    <row spans="1:5" r="17">
      <c t="s" s="3" r="A17">
        <v>81</v>
      </c>
    </row>
    <row spans="1:5" r="18">
      <c t="s" s="4" r="A18">
        <v>82</v>
      </c>
      <c t="s" s="4" r="B18">
        <v>33</v>
      </c>
      <c t="n" s="6" r="C18">
        <v>1862235</v>
      </c>
      <c t="s" s="4" r="D18">
        <v>33</v>
      </c>
      <c t="n" s="6" r="E18">
        <v>1862235</v>
      </c>
    </row>
    <row spans="1:5" r="19">
      <c t="s" s="4" r="A19">
        <v>83</v>
      </c>
      <c t="n" s="6" r="B19">
        <v>-38414</v>
      </c>
      <c t="n" s="6" r="C19">
        <v>-40296</v>
      </c>
      <c t="n" s="6" r="D19">
        <v>-118752</v>
      </c>
      <c t="n" s="6" r="E19">
        <v>-131609</v>
      </c>
    </row>
    <row spans="1:5" r="20">
      <c t="s" s="4" r="A20">
        <v>84</v>
      </c>
      <c t="s" s="4" r="B20">
        <v>33</v>
      </c>
      <c t="n" s="6" r="C20">
        <v>138868</v>
      </c>
      <c t="n" s="6" r="D20">
        <v>7616</v>
      </c>
      <c t="n" s="6" r="E20">
        <v>138868</v>
      </c>
    </row>
    <row spans="1:5" r="21">
      <c t="s" s="4" r="A21">
        <v>85</v>
      </c>
      <c t="n" s="6" r="B21">
        <v>-38414</v>
      </c>
      <c t="n" s="6" r="C21">
        <v>1960807</v>
      </c>
      <c t="n" s="6" r="D21">
        <v>-111136</v>
      </c>
      <c t="n" s="6" r="E21">
        <v>1869494</v>
      </c>
    </row>
    <row spans="1:5" r="22">
      <c t="s" s="4" r="A22">
        <v>86</v>
      </c>
      <c t="n" s="6" r="B22">
        <v>135676</v>
      </c>
      <c t="n" s="6" r="C22">
        <v>2135078</v>
      </c>
      <c t="n" s="6" r="D22">
        <v>444466</v>
      </c>
      <c t="n" s="6" r="E22">
        <v>2447634</v>
      </c>
    </row>
    <row spans="1:5" r="23">
      <c t="s" s="3" r="A23">
        <v>87</v>
      </c>
    </row>
    <row spans="1:5" r="24">
      <c t="s" s="4" r="A24">
        <v>88</v>
      </c>
      <c t="n" s="6" r="B24">
        <v>56590</v>
      </c>
      <c t="n" s="6" r="C24">
        <v>49902</v>
      </c>
      <c t="n" s="6" r="D24">
        <v>191950</v>
      </c>
      <c t="n" s="6" r="E24">
        <v>179642</v>
      </c>
    </row>
    <row spans="1:5" r="25">
      <c t="s" s="4" r="A25">
        <v>89</v>
      </c>
      <c t="n" s="6" r="B25">
        <v>-7637</v>
      </c>
      <c t="n" s="6" r="C25">
        <v>760473</v>
      </c>
      <c t="n" s="6" r="D25">
        <v>1255</v>
      </c>
      <c t="n" s="6" r="E25">
        <v>753482</v>
      </c>
    </row>
    <row spans="1:5" r="26">
      <c t="s" s="4" r="A26">
        <v>90</v>
      </c>
      <c t="n" s="6" r="B26">
        <v>48953</v>
      </c>
      <c t="n" s="6" r="C26">
        <v>810375</v>
      </c>
      <c t="n" s="6" r="D26">
        <v>193205</v>
      </c>
      <c t="n" s="6" r="E26">
        <v>933124</v>
      </c>
    </row>
    <row spans="1:5" r="27">
      <c t="s" s="4" r="A27">
        <v>91</v>
      </c>
      <c t="n" s="6" r="B27">
        <v>86723</v>
      </c>
      <c t="n" s="6" r="C27">
        <v>1324703</v>
      </c>
      <c t="n" s="6" r="D27">
        <v>251261</v>
      </c>
      <c t="n" s="6" r="E27">
        <v>1514510</v>
      </c>
    </row>
    <row spans="1:5" r="28">
      <c t="s" s="4" r="A28">
        <v>92</v>
      </c>
      <c t="n" s="6" r="B28">
        <v>6090650</v>
      </c>
      <c t="n" s="6" r="C28">
        <v>4623780</v>
      </c>
      <c t="n" s="6" r="D28">
        <v>5926112</v>
      </c>
      <c t="n" s="6" r="E28">
        <v>5926112</v>
      </c>
    </row>
    <row spans="1:5" r="29">
      <c t="s" s="4" r="A29">
        <v>93</v>
      </c>
      <c t="n" s="7" r="B29">
        <v>6177373</v>
      </c>
      <c t="n" s="7" r="C29">
        <v>5948483</v>
      </c>
      <c t="n" s="7" r="D29">
        <v>6177373</v>
      </c>
      <c t="n" s="7" r="E29">
        <v>5948483</v>
      </c>
    </row>
    <row spans="1:5" r="30">
      <c t="s" s="3" r="A30">
        <v>94</v>
      </c>
    </row>
    <row spans="1:5" r="31">
      <c t="s" s="4" r="A31">
        <v>95</v>
      </c>
      <c t="n" s="8" r="B31">
        <v>0.02</v>
      </c>
      <c t="n" s="8" r="C31">
        <v>0.25</v>
      </c>
      <c t="n" s="8" r="D31">
        <v>0.05</v>
      </c>
      <c t="n" s="8" r="E31">
        <v>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5</v>
      </c>
      <c t="s" s="2" r="D1">
        <v>1</v>
      </c>
    </row>
    <row spans="1:5" r="2">
      <c t="s" s="2" r="B2">
        <v>2</v>
      </c>
      <c t="s" s="2" r="C2">
        <v>66</v>
      </c>
      <c t="s" s="2" r="D2">
        <v>2</v>
      </c>
      <c t="s" s="2" r="E2">
        <v>66</v>
      </c>
    </row>
    <row spans="1:5" r="3">
      <c t="s" s="3" r="A3">
        <v>97</v>
      </c>
    </row>
    <row spans="1:5" r="4">
      <c t="s" s="4" r="A4">
        <v>91</v>
      </c>
      <c t="n" s="7" r="B4">
        <v>86723</v>
      </c>
      <c t="n" s="7" r="C4">
        <v>1324703</v>
      </c>
      <c t="n" s="7" r="D4">
        <v>251261</v>
      </c>
      <c t="n" s="7" r="E4">
        <v>1514510</v>
      </c>
    </row>
    <row spans="1:5" r="5">
      <c t="s" s="3" r="A5">
        <v>98</v>
      </c>
    </row>
    <row spans="1:5" r="6">
      <c t="s" s="4" r="A6">
        <v>70</v>
      </c>
      <c t="n" s="6" r="B6">
        <v>49072</v>
      </c>
      <c t="n" s="6" r="C6">
        <v>41780</v>
      </c>
      <c t="n" s="6" r="D6">
        <v>147182</v>
      </c>
      <c t="n" s="6" r="E6">
        <v>126400</v>
      </c>
    </row>
    <row spans="1:5" r="7">
      <c t="s" s="4" r="A7">
        <v>82</v>
      </c>
      <c t="s" s="4" r="B7">
        <v>33</v>
      </c>
      <c t="n" s="6" r="C7">
        <v>-1862235</v>
      </c>
      <c t="s" s="4" r="D7">
        <v>33</v>
      </c>
      <c t="n" s="6" r="E7">
        <v>-1862235</v>
      </c>
    </row>
    <row spans="1:5" r="8">
      <c t="s" s="4" r="A8">
        <v>48</v>
      </c>
      <c t="n" s="6" r="B8">
        <v>-7637</v>
      </c>
      <c t="n" s="6" r="C8">
        <v>760473</v>
      </c>
      <c t="n" s="6" r="D8">
        <v>1255</v>
      </c>
      <c t="n" s="6" r="E8">
        <v>753482</v>
      </c>
    </row>
    <row spans="1:5" r="9">
      <c t="s" s="4" r="A9">
        <v>99</v>
      </c>
      <c t="n" s="6" r="B9">
        <v>-113230</v>
      </c>
      <c t="n" s="6" r="C9">
        <v>-96116</v>
      </c>
      <c t="n" s="6" r="D9">
        <v>-25126</v>
      </c>
      <c t="n" s="6" r="E9">
        <v>-290612</v>
      </c>
    </row>
    <row spans="1:5" r="10">
      <c t="s" s="4" r="A10">
        <v>100</v>
      </c>
      <c t="n" s="6" r="B10">
        <v>14928</v>
      </c>
      <c t="n" s="6" r="C10">
        <v>168605</v>
      </c>
      <c t="n" s="6" r="D10">
        <v>374572</v>
      </c>
      <c t="n" s="6" r="E10">
        <v>241545</v>
      </c>
    </row>
    <row spans="1:5" r="11">
      <c t="s" s="3" r="A11">
        <v>101</v>
      </c>
    </row>
    <row spans="1:5" r="12">
      <c t="s" s="4" r="A12">
        <v>102</v>
      </c>
      <c t="s" s="4" r="B12">
        <v>33</v>
      </c>
      <c t="n" s="6" r="C12">
        <v>1981900</v>
      </c>
      <c t="s" s="4" r="D12">
        <v>33</v>
      </c>
      <c t="n" s="6" r="E12">
        <v>1993150</v>
      </c>
    </row>
    <row spans="1:5" r="13">
      <c t="s" s="4" r="A13">
        <v>103</v>
      </c>
      <c t="s" s="4" r="B13">
        <v>33</v>
      </c>
      <c t="n" s="6" r="C13">
        <v>-1791839</v>
      </c>
      <c t="s" s="4" r="D13">
        <v>33</v>
      </c>
      <c t="n" s="6" r="E13">
        <v>-1791839</v>
      </c>
    </row>
    <row spans="1:5" r="14">
      <c t="s" s="4" r="A14">
        <v>104</v>
      </c>
      <c t="n" s="6" r="B14">
        <v>-21095</v>
      </c>
      <c t="s" s="4" r="C14">
        <v>33</v>
      </c>
      <c t="n" s="6" r="D14">
        <v>-68706</v>
      </c>
      <c t="n" s="6" r="E14">
        <v>-11949</v>
      </c>
    </row>
    <row spans="1:5" r="15">
      <c t="s" s="4" r="A15">
        <v>105</v>
      </c>
      <c t="n" s="6" r="B15">
        <v>-21095</v>
      </c>
      <c t="n" s="6" r="C15">
        <v>190061</v>
      </c>
      <c t="n" s="6" r="D15">
        <v>-68706</v>
      </c>
      <c t="n" s="6" r="E15">
        <v>189362</v>
      </c>
    </row>
    <row spans="1:5" r="16">
      <c t="s" s="3" r="A16">
        <v>106</v>
      </c>
    </row>
    <row spans="1:5" r="17">
      <c t="s" s="4" r="A17">
        <v>107</v>
      </c>
      <c t="s" s="4" r="B17">
        <v>33</v>
      </c>
      <c t="s" s="4" r="C17">
        <v>33</v>
      </c>
      <c t="s" s="4" r="D17">
        <v>33</v>
      </c>
      <c t="n" s="6" r="E17">
        <v>-50433</v>
      </c>
    </row>
    <row spans="1:5" r="18">
      <c t="s" s="4" r="A18">
        <v>108</v>
      </c>
      <c t="s" s="4" r="B18">
        <v>33</v>
      </c>
      <c t="s" s="4" r="C18">
        <v>33</v>
      </c>
      <c t="s" s="4" r="D18">
        <v>33</v>
      </c>
      <c t="n" s="6" r="E18">
        <v>1500000</v>
      </c>
    </row>
    <row spans="1:5" r="19">
      <c t="s" s="4" r="A19">
        <v>109</v>
      </c>
      <c t="n" s="6" r="B19">
        <v>-59994</v>
      </c>
      <c t="n" s="6" r="C19">
        <v>-45724</v>
      </c>
      <c t="n" s="6" r="D19">
        <v>-177816</v>
      </c>
      <c t="n" s="6" r="E19">
        <v>-1169203</v>
      </c>
    </row>
    <row spans="1:5" r="20">
      <c t="s" s="4" r="A20">
        <v>110</v>
      </c>
      <c t="n" s="6" r="B20">
        <v>-59994</v>
      </c>
      <c t="n" s="6" r="C20">
        <v>-45724</v>
      </c>
      <c t="n" s="6" r="D20">
        <v>-177816</v>
      </c>
      <c t="n" s="6" r="E20">
        <v>280364</v>
      </c>
    </row>
    <row spans="1:5" r="21">
      <c t="s" s="4" r="A21">
        <v>111</v>
      </c>
      <c t="n" s="6" r="B21">
        <v>-66161</v>
      </c>
      <c t="n" s="6" r="C21">
        <v>312942</v>
      </c>
      <c t="n" s="6" r="D21">
        <v>128050</v>
      </c>
      <c t="n" s="6" r="E21">
        <v>711271</v>
      </c>
    </row>
    <row spans="1:5" r="22">
      <c t="s" s="4" r="A22">
        <v>112</v>
      </c>
      <c t="n" s="6" r="B22">
        <v>607058</v>
      </c>
      <c t="n" s="6" r="C22">
        <v>464311</v>
      </c>
      <c t="n" s="6" r="D22">
        <v>412847</v>
      </c>
      <c t="n" s="6" r="E22">
        <v>65982</v>
      </c>
    </row>
    <row spans="1:5" r="23">
      <c t="s" s="4" r="A23">
        <v>113</v>
      </c>
      <c t="n" s="6" r="B23">
        <v>540897</v>
      </c>
      <c t="n" s="6" r="C23">
        <v>777253</v>
      </c>
      <c t="n" s="6" r="D23">
        <v>540897</v>
      </c>
      <c t="n" s="6" r="E23">
        <v>777253</v>
      </c>
    </row>
    <row spans="1:5" r="24">
      <c t="s" s="3" r="A24">
        <v>114</v>
      </c>
    </row>
    <row spans="1:5" r="25">
      <c t="s" s="4" r="A25">
        <v>115</v>
      </c>
      <c t="n" s="6" r="B25">
        <v>39617</v>
      </c>
      <c t="n" s="6" r="C25">
        <v>47752</v>
      </c>
      <c t="n" s="6" r="D25">
        <v>120227</v>
      </c>
      <c t="n" s="6" r="E25">
        <v>137956</v>
      </c>
    </row>
    <row spans="1:5" r="26">
      <c t="s" s="4" r="A26">
        <v>116</v>
      </c>
      <c t="n" s="7" r="B26">
        <v>185000</v>
      </c>
      <c t="n" s="7" r="C26">
        <v>125737</v>
      </c>
      <c t="n" s="7" r="D26">
        <v>219811</v>
      </c>
      <c t="n" s="7" r="E26">
        <v>351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0</v>
      </c>
      <c t="s" s="2" r="B1">
        <v>1</v>
      </c>
    </row>
    <row spans="1:2" r="2">
      <c t="s" s="2" r="B2">
        <v>2</v>
      </c>
    </row>
    <row spans="1:2" r="3">
      <c t="s" s="3" r="A3">
        <v>36</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U3</vt:lpstr>
      <vt:lpstr>CONSOLIDATED STATEMENTS OF INCO</vt:lpstr>
      <vt:lpstr>CONSOLIDATED STATEMENTS OF CASH</vt:lpstr>
      <vt:lpstr>Basis of Presentation</vt:lpstr>
      <vt:lpstr>Investment Properties</vt:lpstr>
      <vt:lpstr>Notes Payable</vt:lpstr>
      <vt:lpstr>Income Taxes</vt:lpstr>
      <vt:lpstr>Concentrations</vt:lpstr>
      <vt:lpstr>Related Party Transactions</vt:lpstr>
      <vt:lpstr>Legal Matter</vt:lpstr>
      <vt:lpstr>Basis of Presentation (Policies</vt:lpstr>
      <vt:lpstr>Investment Properties (Tables)</vt:lpstr>
      <vt:lpstr>Notes Payable (Tables)</vt:lpstr>
      <vt:lpstr>Investment Properties (Details)</vt:lpstr>
      <vt:lpstr>Investment Properties (Details </vt:lpstr>
      <vt:lpstr>Notes Payable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7:50Z</dcterms:created>
  <dcterms:modified xmlns:dcterms="http://purl.org/dc/terms/" xmlns:xsi="http://www.w3.org/2001/XMLSchema-instance" xsi:type="dcterms:W3CDTF">2016-08-12T16:57:50Z</dcterms:modified>
  <dc:title xmlns:dc="http://purl.org/dc/elements/1.1/">Untitled</dc:title>
  <dc:description xmlns:dc="http://purl.org/dc/elements/1.1/"/>
  <dc:subject xmlns:dc="http://purl.org/dc/elements/1.1/"/>
  <cp:keywords/>
  <cp:category/>
</cp:coreProperties>
</file>